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497</t>
  </si>
  <si>
    <t>Document Period End Date</t>
  </si>
  <si>
    <t>dei_DocumentPeriodEndDate</t>
  </si>
  <si>
    <t>Aug. 23,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ug. 23, 2019</t>
  </si>
  <si>
    <t xml:space="preserve">J.P. MORGAN EXCHANGE-TRADED FUNDS JPMorgan BetaBuilders Canada ETF JPMorgan BetaBuilders Europe ETF JPMorgan BetaBuilders Developed Asia ex-Japan ETF JPMorgan BetaBuilders Japan ETF JPMorgan Diversified Alternatives ETF JPMorgan Event Driven ETF JPMorgan Long/Short ETF JPMorgan Managed Futures Strategy ETF JPMorgan U.S. Dividend ETF JPMorgan U.S. Minimum Volatility ETF JPMorgan U.S. Momentum Factor ETF JPMorgan U.S. Quality Factor ETF JPMorgan U.S. Value Factor ETF Prospectuses dated March 1, 2019, as supplemented JPMorgan BetaBuilders MSCI US REIT ETF JPMorgan Core Plus Bond ETF JPMorgan Corporate Bond Research Enhanced ETF JPMorgan Global Bond Opportunities ETF JPMorgan Municipal ETF JPMorgan Ultra-Short Municipal Income ETF JPMorgan USD Emerging Markets Sovereign Bond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Supplement to Prospectus [Text Block]</t>
  </si>
  <si>
    <t>rr_SupplementToProspectusTextBlock</t>
  </si>
  <si>
    <t>JPMorgan BetaBuilders Canada ETF</t>
  </si>
  <si>
    <t xml:space="preserve">J.P. MORGAN EXCHANGE-TRADED FUNDS JPMorgan BetaBuilders Canada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BetaBuilders Europe ETF</t>
  </si>
  <si>
    <t xml:space="preserve">J.P. MORGAN EXCHANGE-TRADED FUNDS JPMorgan BetaBuilders Europe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BetaBuilders Developed Asia ex-Japan ETF</t>
  </si>
  <si>
    <t xml:space="preserve">J.P. MORGAN EXCHANGE-TRADED FUNDS JPMorgan BetaBuilders Developed Asia ex-Japan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BetaBuilders Japan ETF</t>
  </si>
  <si>
    <t xml:space="preserve">J.P. MORGAN EXCHANGE-TRADED FUNDS JPMorgan BetaBuilders Japan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Diversified Alternatives ETF</t>
  </si>
  <si>
    <t xml:space="preserve">J.P. MORGAN EXCHANGE-TRADED FUNDS JPMorgan Diversified Alternatives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Event Driven ETF</t>
  </si>
  <si>
    <t xml:space="preserve">J.P. MORGAN EXCHANGE-TRADED FUNDS JPMorgan Event Driven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Long/Short ETF</t>
  </si>
  <si>
    <t xml:space="preserve">J.P. MORGAN EXCHANGE-TRADED FUNDS JPMorgan Long/Short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Managed Futures Strategy ETF</t>
  </si>
  <si>
    <t xml:space="preserve">J.P. MORGAN EXCHANGE-TRADED FUNDS JPMorgan Managed Futures Strategy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S. Dividend ETF</t>
  </si>
  <si>
    <t xml:space="preserve">J.P. MORGAN EXCHANGE-TRADED FUNDS JPMorgan U.S. Dividend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S. Minimum Volatility ETF</t>
  </si>
  <si>
    <t xml:space="preserve">J.P. MORGAN EXCHANGE-TRADED FUNDS JPMorgan U.S. Minimum Volatility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S. Momentum Factor ETF</t>
  </si>
  <si>
    <t xml:space="preserve">J.P. MORGAN EXCHANGE-TRADED FUNDS JPMorgan U.S. Momentum Factor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S. Quality Factor ETF</t>
  </si>
  <si>
    <t xml:space="preserve">J.P. MORGAN EXCHANGE-TRADED FUNDS JPMorgan U.S. Quality Factor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S. Value Factor ETF</t>
  </si>
  <si>
    <t xml:space="preserve">J.P. MORGAN EXCHANGE-TRADED FUNDS JPMorgan U.S. Value Factor ETF Prospectuses dated March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BetaBuilders MSCI U.S. REIT ETF</t>
  </si>
  <si>
    <t xml:space="preserve">J.P. MORGAN EXCHANGE-TRADED FUNDS JPMorgan BetaBuilders MSCI US REIT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Core Plus Bond ETF</t>
  </si>
  <si>
    <t xml:space="preserve">J.P. MORGAN EXCHANGE-TRADED FUNDS JPMorgan Core Plus Bond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Corporate Bond Research Enhanced ETF</t>
  </si>
  <si>
    <t xml:space="preserve">J.P. MORGAN EXCHANGE-TRADED FUNDS JPMorgan Corporate Bond Research Enhanced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Global Bond Opportunities ETF</t>
  </si>
  <si>
    <t xml:space="preserve">J.P. MORGAN EXCHANGE-TRADED FUNDS JPMorgan Global Bond Opportunities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Municipal ETF</t>
  </si>
  <si>
    <t xml:space="preserve">J.P. MORGAN EXCHANGE-TRADED FUNDS JPMorgan Municipal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ltra-Short Municipal Income ETF</t>
  </si>
  <si>
    <t xml:space="preserve">J.P. MORGAN EXCHANGE-TRADED FUNDS JPMorgan Ultra-Short Municipal Income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i>
    <t>JPMorgan USD Emerging Markets Sovereign Bond ETF</t>
  </si>
  <si>
    <t xml:space="preserve">J.P. MORGAN EXCHANGE-TRADED FUNDS JPMorgan USD Emerging Markets Sovereign Bond ETF Prospectus dated July 1, 2019, as supplemented (the Funds) (series of J.P. Morgan Exchange-Traded Fund Trust) Supplement dated August 23, 2019 to the Summary Prospectuses and Prospectuses IMPORTANT NOTICE REGARDING CHANGE IN MANAGEMENT AGREEMENT At a shareholder meeting on August 22, 2019, shareholders of each Fund approved the proposal regarding the change to the Funds management agreement described in the proxy statement and previously filed supplements. The changes described therein will take effect on November 1, 2019.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09:38:59Z</dcterms:created>
  <dcterms:modified xmlns:dcterms="http://purl.org/dc/terms/" xmlns:xsi="http://www.w3.org/2001/XMLSchema-instance" xsi:type="dcterms:W3CDTF">2019-09-05T09:38:59Z</dcterms:modified>
</cp:coreProperties>
</file>